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3">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LUMBIA ACORN TRUST</t>
  </si>
  <si>
    <t>Central Index Key</t>
  </si>
  <si>
    <t>dei_EntityCentralIndexKey</t>
  </si>
  <si>
    <t>Amendment Flag</t>
  </si>
  <si>
    <t>dei_AmendmentFlag</t>
  </si>
  <si>
    <t>false</t>
  </si>
  <si>
    <t>Document Creation Date</t>
  </si>
  <si>
    <t>dei_DocumentCreationDate</t>
  </si>
  <si>
    <t>Jun. 27,
		2016</t>
  </si>
  <si>
    <t>Document Effective Date</t>
  </si>
  <si>
    <t>dei_DocumentEffectiveDate</t>
  </si>
  <si>
    <t>Prospectus Date</t>
  </si>
  <si>
    <t>rr_ProspectusDate</t>
  </si>
  <si>
    <t>May 1,
		2016</t>
  </si>
  <si>
    <t>May 01, 2016</t>
  </si>
  <si>
    <t xml:space="preserve">Supplement dated June 27, 2016 to the Prospectus and Summary Prospectus of the following Fund: Fund Prospectus and Summary Prospectus Dated Columbia Acorn Trust Columbia Thermostat Fund SM 5/1/2016 1. The table under the caption “Fees and Expenses of the Fund” in the “Summary of the Fund” section of the Prospectus and the Summary Prospectus is hereby superseded and replaced with the following: Shareholder Fees (fees paid directly from your investment) Class A Class C Classes R4, R5, Maximum sales charge (load) imposed on purchases (as a % of offering price) 5.75% None None Maximum deferred sales charge (load) imposed on redemptions (as a % of the lower of the original purchase price or current net asset value) 1.00% (a) 1.00% (b) None Annual Fund Operating Expenses (expenses that you pay each year as a percentage of the value of your investment) Class A Class C Class R4 Class R5 Class Y Class Z Management fees 0.10% 0.10% 0.10% 0.10% 0.10% 0.10% Distribution and/or service (12b-1) fees 0.25% 1.00% 0.00% 0.00% 0.00% 0.00% Other expenses (c) 0.17% 0.17% 0.17% 0.15% 0.10% 0.17% Acquired fund fees and expenses 0.52% 0.52% 0.52% 0.52% 0.52% 0.52% Total annual Fund operating expenses (d) 1.04% 1.79% 0.79% 0.77% 0.72% 0.79% Fee waivers and/or expense reimbursements (e) (0.02%) (0.02%) (0.02%) (0.01%) (0.01%) (0.02%) Total annual Fund operating expenses after fee waivers and/or expense reimbursements 1.02% 1.77% 0.77% 0.76% 0.71% 0.77%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and are based on estimated amounts for the Fund's current fiscal year, taking into consideration changes in the method of allocating transfer agent expenses among Class A, Class C, Class R4 and Class Z shares of the Fund. (d) “Total annual Fund operating expenses” include acquired fund (Portfolio Fund) fees and expenses (expenses the Fund incurs indirectly through its investments in other funds) and may be higher than “Total Net Expenses” shown in the Financial Highlights section of this prospectus because “Total Net Expenses” do not include Portfolio Fund (acquired fund) fees and expenses. (e) 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the Portfolio Funds (acquired funds)), do not exceed the annual rates of 0.50% for Class A shares, 1.25% for Class C shares, 0.25% for Class R4 shares, 0.24% for Class R5 shares, 0.19% for Class Y shares and 0.25% for Class Z shares, through April 30, 2017. This arrangement may only be modified or amended with approval from the Fund and the Investment Manager. 2. The expense example table that appears under the caption “Fees and Expenses of the Fund  Example” in the “Summary of the Fund” section of the Prospectus and the Summary Prospectus is hereby superseded and replaced with the following: 1 year 3 years 5 years 10 years Class A $673 $885 $1,114 $1,771 Class C $280 $561 $ 968 $2,104 Class C $180 $561 $ 968 $2,104 Class R4 $ 79 $250 $ 437 $ 976 Class R5 $ 78 $245 $ 427 $ 953 Class Y $ 73 $229 $ 400 $ 894 Class Z $ 79 $250 $ 437 $ 976 </t>
  </si>
  <si>
    <t>Supplement [Text Block]</t>
  </si>
  <si>
    <t>cat7_SupplementTextBlock</t>
  </si>
  <si>
    <t>Columbia Thermostat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17</t>
  </si>
  <si>
    <t>Expenses Restated to Reflect Current [Text]</t>
  </si>
  <si>
    <t>rr_ExpensesRestatedToReflectCurrent</t>
  </si>
  <si>
    <t>Other expenses have been restated and are based on estimated amounts for the Fund's current fiscal year, taking into consideration changes in the method of allocating transfer agent expenses among Class A, Class C, Class R4 and Class Z shares of the Fund.</t>
  </si>
  <si>
    <t>Expenses Not Correlated to Ratio Due to Acquired Fund Fees [Text]</t>
  </si>
  <si>
    <t>rr_ExpensesNotCorrelatedToRatioDueToAcquiredFundFees</t>
  </si>
  <si>
    <t>&amp;#8220;Total annual Fund operating expenses&amp;#8221; include acquired fund (Portfolio Fund) fees and expenses (expenses the Fund incurs indirectly through its investments in other funds) and may be higher than &amp;#8220;Total Net Expenses&amp;#8221; shown in the Financial Highlights section of this prospectus because &amp;#8220;Total Net Expenses&amp;#8221; do not include Portfolio Fund (acquired fund) fees and expenses.</t>
  </si>
  <si>
    <t>Columbia Thermostat Fund | Class A</t>
  </si>
  <si>
    <t>Maximum sales charge (load) imposed on purchases (as a % of offering price)</t>
  </si>
  <si>
    <t>rr_MaximumSalesChargeImposedOnPurchasesOverOfferingPrice</t>
  </si>
  <si>
    <t>5.75%</t>
  </si>
  <si>
    <t>Maximum deferred sales charge (load) imposed on redemptions (as a % of the lower of the original purchase price or current net asset value)</t>
  </si>
  <si>
    <t>rr_MaximumDeferredSalesChargeOverOther</t>
  </si>
  <si>
    <t>1.00%</t>
  </si>
  <si>
    <t>[1]</t>
  </si>
  <si>
    <t>Management fees</t>
  </si>
  <si>
    <t>rr_ManagementFeesOverAssets</t>
  </si>
  <si>
    <t>0.10%</t>
  </si>
  <si>
    <t>Distribution and/or service (12b-1) fees</t>
  </si>
  <si>
    <t>rr_DistributionAndService12b1FeesOverAssets</t>
  </si>
  <si>
    <t>0.25%</t>
  </si>
  <si>
    <t>Other expenses</t>
  </si>
  <si>
    <t>rr_OtherExpensesOverAssets</t>
  </si>
  <si>
    <t>0.17%</t>
  </si>
  <si>
    <t>[2]</t>
  </si>
  <si>
    <t>Acquired fund fees and expenses</t>
  </si>
  <si>
    <t>rr_AcquiredFundFeesAndExpensesOverAssets</t>
  </si>
  <si>
    <t>0.52%</t>
  </si>
  <si>
    <t>Total annual Fund operating expenses</t>
  </si>
  <si>
    <t>rr_ExpensesOverAssets</t>
  </si>
  <si>
    <t>1.04%</t>
  </si>
  <si>
    <t>[3]</t>
  </si>
  <si>
    <t>Fee waivers and/or expense reimbursements</t>
  </si>
  <si>
    <t>rr_FeeWaiverOrReimbursementOverAssets</t>
  </si>
  <si>
    <t>(0.02%)</t>
  </si>
  <si>
    <t>[4]</t>
  </si>
  <si>
    <t>Total annual Fund operating expenses after fee waivers and/or expense reimbursements</t>
  </si>
  <si>
    <t>rr_NetExpensesOverAssets</t>
  </si>
  <si>
    <t>1.02%</t>
  </si>
  <si>
    <t>Expenses Deferred Charges [Text Block]</t>
  </si>
  <si>
    <t>rr_ExpensesDeferredChargesTextBlock</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Thermostat Fund | Class C</t>
  </si>
  <si>
    <t xml:space="preserve">none
				</t>
  </si>
  <si>
    <t>[5]</t>
  </si>
  <si>
    <t>1.79%</t>
  </si>
  <si>
    <t>1.77%</t>
  </si>
  <si>
    <t>This charge applies to redemptions within 12 months after purchase, with certain limited exceptions.</t>
  </si>
  <si>
    <t>Columbia Thermostat Fund | Class R4</t>
  </si>
  <si>
    <t>0.79%</t>
  </si>
  <si>
    <t>0.77%</t>
  </si>
  <si>
    <t>Columbia Thermostat Fund | Class R5</t>
  </si>
  <si>
    <t>0.15%</t>
  </si>
  <si>
    <t>(0.01%)</t>
  </si>
  <si>
    <t>0.76%</t>
  </si>
  <si>
    <t>Columbia Thermostat Fund | Class Y</t>
  </si>
  <si>
    <t>0.72%</t>
  </si>
  <si>
    <t>0.71%</t>
  </si>
  <si>
    <t>Columbia Thermostat Fund | Class Z</t>
  </si>
  <si>
    <t>"Total annual Fund operating expenses" include acquired fund (Portfolio Fund) fees and expenses (expenses the Fund incurs indirectly through its investments in other funds) and may be higher than "Total Net Expenses" shown in the Financial Highlights section of this prospectus because "Total Net Expenses" do not include Portfolio Fund (acquired fund) fees and expenses.</t>
  </si>
  <si>
    <t>Columbia Wanger Asset Management, LLC (the Investment Manager) has contractually agreed to waive fees and reimburse certain expenses of the Fund so that ordinary operating expenses (excluding transaction costs and certain other investment-related expenses, interest and fees on borrowings and expenses associated with the Fund's investment in the Portfolio Funds (acquired funds)), do not exceed the annual rates of 0.50% for Class A shares, 1.25% for Class C shares, 0.25% for Class R4 shares, 0.24% for Class R5 shares, 0.19% for Class Y shares and 0.25% for Class Z shares, through April 30, 2017. This arrangement may only be modified or amended with approval from the Fund and the Investment Manag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211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row>
    <row spans="1:4" r="15">
      <c t="s" s="3" r="A15">
        <v>3</v>
      </c>
      <c t="s" s="4" r="B15">
        <v>4</v>
      </c>
    </row>
    <row spans="1:4" r="16">
      <c t="s" s="4" r="A16">
        <v>48</v>
      </c>
      <c t="s" s="4" r="B16">
        <v>49</v>
      </c>
      <c t="s" s="4" r="C16">
        <v>50</v>
      </c>
    </row>
    <row spans="1:4" r="17">
      <c t="s" s="4" r="A17">
        <v>51</v>
      </c>
      <c t="s" s="4" r="B17">
        <v>52</v>
      </c>
      <c t="s" s="4" r="C17">
        <v>53</v>
      </c>
      <c t="s" s="4" r="D17">
        <v>54</v>
      </c>
    </row>
    <row spans="1:4" r="18">
      <c t="s" s="4" r="A18">
        <v>55</v>
      </c>
      <c t="s" s="4" r="B18">
        <v>56</v>
      </c>
      <c t="s" s="4" r="C18">
        <v>57</v>
      </c>
    </row>
    <row spans="1:4" r="19">
      <c t="s" s="4" r="A19">
        <v>58</v>
      </c>
      <c t="s" s="4" r="B19">
        <v>59</v>
      </c>
      <c t="s" s="4" r="C19">
        <v>60</v>
      </c>
    </row>
    <row spans="1:4" r="20">
      <c t="s" s="4" r="A20">
        <v>61</v>
      </c>
      <c t="s" s="4" r="B20">
        <v>62</v>
      </c>
      <c t="s" s="4" r="C20">
        <v>63</v>
      </c>
      <c t="s" s="4" r="D20">
        <v>64</v>
      </c>
    </row>
    <row spans="1:4" r="21">
      <c t="s" s="4" r="A21">
        <v>65</v>
      </c>
      <c t="s" s="4" r="B21">
        <v>66</v>
      </c>
      <c t="s" s="4" r="C21">
        <v>67</v>
      </c>
    </row>
    <row spans="1:4" r="22">
      <c t="s" s="4" r="A22">
        <v>68</v>
      </c>
      <c t="s" s="4" r="B22">
        <v>69</v>
      </c>
      <c t="s" s="4" r="C22">
        <v>70</v>
      </c>
      <c t="s" s="4" r="D22">
        <v>71</v>
      </c>
    </row>
    <row spans="1:4" r="23">
      <c t="s" s="4" r="A23">
        <v>72</v>
      </c>
      <c t="s" s="4" r="B23">
        <v>73</v>
      </c>
      <c t="s" s="4" r="C23">
        <v>74</v>
      </c>
      <c t="s" s="4" r="D23">
        <v>75</v>
      </c>
    </row>
    <row spans="1:4" r="24">
      <c t="s" s="4" r="A24">
        <v>76</v>
      </c>
      <c t="s" s="4" r="B24">
        <v>77</v>
      </c>
      <c t="s" s="4" r="C24">
        <v>78</v>
      </c>
    </row>
    <row spans="1:4" r="25">
      <c t="s" s="4" r="A25">
        <v>79</v>
      </c>
      <c t="s" s="4" r="B25">
        <v>80</v>
      </c>
      <c t="s" s="4" r="C25">
        <v>81</v>
      </c>
    </row>
    <row spans="1:4" r="26">
      <c t="s" s="4" r="A26">
        <v>82</v>
      </c>
      <c t="s" s="5" r="B26">
        <v>83</v>
      </c>
      <c t="n" s="7" r="C26">
        <v>673</v>
      </c>
    </row>
    <row spans="1:4" r="27">
      <c t="s" s="4" r="A27">
        <v>84</v>
      </c>
      <c t="s" s="5" r="B27">
        <v>85</v>
      </c>
      <c t="n" s="6" r="C27">
        <v>885</v>
      </c>
    </row>
    <row spans="1:4" r="28">
      <c t="s" s="4" r="A28">
        <v>86</v>
      </c>
      <c t="s" s="5" r="B28">
        <v>87</v>
      </c>
      <c t="n" s="6" r="C28">
        <v>1114</v>
      </c>
    </row>
    <row spans="1:4" r="29">
      <c t="s" s="4" r="A29">
        <v>88</v>
      </c>
      <c t="s" s="5" r="B29">
        <v>89</v>
      </c>
      <c t="n" s="6" r="C29">
        <v>1771</v>
      </c>
    </row>
    <row spans="1:4" r="30">
      <c t="s" s="4" r="A30">
        <v>82</v>
      </c>
      <c t="s" s="5" r="B30">
        <v>90</v>
      </c>
      <c t="n" s="6" r="C30">
        <v>673</v>
      </c>
    </row>
    <row spans="1:4" r="31">
      <c t="s" s="4" r="A31">
        <v>84</v>
      </c>
      <c t="s" s="5" r="B31">
        <v>91</v>
      </c>
      <c t="n" s="6" r="C31">
        <v>885</v>
      </c>
    </row>
    <row spans="1:4" r="32">
      <c t="s" s="4" r="A32">
        <v>86</v>
      </c>
      <c t="s" s="5" r="B32">
        <v>92</v>
      </c>
      <c t="n" s="6" r="C32">
        <v>1114</v>
      </c>
    </row>
    <row spans="1:4" r="33">
      <c t="s" s="4" r="A33">
        <v>88</v>
      </c>
      <c t="s" s="5" r="B33">
        <v>93</v>
      </c>
      <c t="n" s="7" r="C33">
        <v>1771</v>
      </c>
    </row>
    <row spans="1:4" r="34">
      <c t="s" s="4" r="A34">
        <v>94</v>
      </c>
    </row>
    <row spans="1:4" r="35">
      <c t="s" s="3" r="A35">
        <v>3</v>
      </c>
      <c t="s" s="4" r="B35">
        <v>4</v>
      </c>
    </row>
    <row spans="1:4" r="36">
      <c t="s" s="4" r="A36">
        <v>48</v>
      </c>
      <c t="s" s="4" r="B36">
        <v>49</v>
      </c>
      <c t="s" s="4" r="C36">
        <v>95</v>
      </c>
    </row>
    <row spans="1:4" r="37">
      <c t="s" s="4" r="A37">
        <v>51</v>
      </c>
      <c t="s" s="4" r="B37">
        <v>52</v>
      </c>
      <c t="s" s="4" r="C37">
        <v>53</v>
      </c>
      <c t="s" s="4" r="D37">
        <v>96</v>
      </c>
    </row>
    <row spans="1:4" r="38">
      <c t="s" s="4" r="A38">
        <v>55</v>
      </c>
      <c t="s" s="4" r="B38">
        <v>56</v>
      </c>
      <c t="s" s="4" r="C38">
        <v>57</v>
      </c>
    </row>
    <row spans="1:4" r="39">
      <c t="s" s="4" r="A39">
        <v>58</v>
      </c>
      <c t="s" s="4" r="B39">
        <v>59</v>
      </c>
      <c t="s" s="4" r="C39">
        <v>53</v>
      </c>
    </row>
    <row spans="1:4" r="40">
      <c t="s" s="4" r="A40">
        <v>61</v>
      </c>
      <c t="s" s="4" r="B40">
        <v>62</v>
      </c>
      <c t="s" s="4" r="C40">
        <v>63</v>
      </c>
      <c t="s" s="4" r="D40">
        <v>64</v>
      </c>
    </row>
    <row spans="1:4" r="41">
      <c t="s" s="4" r="A41">
        <v>65</v>
      </c>
      <c t="s" s="4" r="B41">
        <v>66</v>
      </c>
      <c t="s" s="4" r="C41">
        <v>67</v>
      </c>
    </row>
    <row spans="1:4" r="42">
      <c t="s" s="4" r="A42">
        <v>68</v>
      </c>
      <c t="s" s="4" r="B42">
        <v>69</v>
      </c>
      <c t="s" s="4" r="C42">
        <v>97</v>
      </c>
      <c t="s" s="4" r="D42">
        <v>71</v>
      </c>
    </row>
    <row spans="1:4" r="43">
      <c t="s" s="4" r="A43">
        <v>72</v>
      </c>
      <c t="s" s="4" r="B43">
        <v>73</v>
      </c>
      <c t="s" s="4" r="C43">
        <v>74</v>
      </c>
      <c t="s" s="4" r="D43">
        <v>75</v>
      </c>
    </row>
    <row spans="1:4" r="44">
      <c t="s" s="4" r="A44">
        <v>76</v>
      </c>
      <c t="s" s="4" r="B44">
        <v>77</v>
      </c>
      <c t="s" s="4" r="C44">
        <v>98</v>
      </c>
    </row>
    <row spans="1:4" r="45">
      <c t="s" s="4" r="A45">
        <v>79</v>
      </c>
      <c t="s" s="4" r="B45">
        <v>80</v>
      </c>
      <c t="s" s="4" r="C45">
        <v>99</v>
      </c>
    </row>
    <row spans="1:4" r="46">
      <c t="s" s="4" r="A46">
        <v>82</v>
      </c>
      <c t="s" s="5" r="B46">
        <v>83</v>
      </c>
      <c t="n" s="7" r="C46">
        <v>280</v>
      </c>
    </row>
    <row spans="1:4" r="47">
      <c t="s" s="4" r="A47">
        <v>84</v>
      </c>
      <c t="s" s="5" r="B47">
        <v>85</v>
      </c>
      <c t="n" s="6" r="C47">
        <v>561</v>
      </c>
    </row>
    <row spans="1:4" r="48">
      <c t="s" s="4" r="A48">
        <v>86</v>
      </c>
      <c t="s" s="5" r="B48">
        <v>87</v>
      </c>
      <c t="n" s="6" r="C48">
        <v>968</v>
      </c>
    </row>
    <row spans="1:4" r="49">
      <c t="s" s="4" r="A49">
        <v>88</v>
      </c>
      <c t="s" s="5" r="B49">
        <v>89</v>
      </c>
      <c t="n" s="6" r="C49">
        <v>2104</v>
      </c>
    </row>
    <row spans="1:4" r="50">
      <c t="s" s="4" r="A50">
        <v>82</v>
      </c>
      <c t="s" s="5" r="B50">
        <v>90</v>
      </c>
      <c t="n" s="6" r="C50">
        <v>180</v>
      </c>
    </row>
    <row spans="1:4" r="51">
      <c t="s" s="4" r="A51">
        <v>84</v>
      </c>
      <c t="s" s="5" r="B51">
        <v>91</v>
      </c>
      <c t="n" s="6" r="C51">
        <v>561</v>
      </c>
    </row>
    <row spans="1:4" r="52">
      <c t="s" s="4" r="A52">
        <v>86</v>
      </c>
      <c t="s" s="5" r="B52">
        <v>92</v>
      </c>
      <c t="n" s="6" r="C52">
        <v>968</v>
      </c>
    </row>
    <row spans="1:4" r="53">
      <c t="s" s="4" r="A53">
        <v>88</v>
      </c>
      <c t="s" s="5" r="B53">
        <v>93</v>
      </c>
      <c t="n" s="7" r="C53">
        <v>2104</v>
      </c>
    </row>
    <row spans="1:4" r="54">
      <c t="s" s="4" r="A54">
        <v>100</v>
      </c>
    </row>
    <row spans="1:4" r="55">
      <c t="s" s="3" r="A55">
        <v>3</v>
      </c>
      <c t="s" s="4" r="B55">
        <v>4</v>
      </c>
    </row>
    <row spans="1:4" r="56">
      <c t="s" s="4" r="A56">
        <v>48</v>
      </c>
      <c t="s" s="4" r="B56">
        <v>49</v>
      </c>
      <c t="s" s="4" r="C56">
        <v>95</v>
      </c>
    </row>
    <row spans="1:4" r="57">
      <c t="s" s="4" r="A57">
        <v>51</v>
      </c>
      <c t="s" s="4" r="B57">
        <v>52</v>
      </c>
      <c t="s" s="4" r="C57">
        <v>95</v>
      </c>
    </row>
    <row spans="1:4" r="58">
      <c t="s" s="4" r="A58">
        <v>55</v>
      </c>
      <c t="s" s="4" r="B58">
        <v>56</v>
      </c>
      <c t="s" s="4" r="C58">
        <v>57</v>
      </c>
    </row>
    <row spans="1:4" r="59">
      <c t="s" s="4" r="A59">
        <v>58</v>
      </c>
      <c t="s" s="4" r="B59">
        <v>59</v>
      </c>
      <c t="s" s="4" r="C59">
        <v>95</v>
      </c>
    </row>
    <row spans="1:4" r="60">
      <c t="s" s="4" r="A60">
        <v>61</v>
      </c>
      <c t="s" s="4" r="B60">
        <v>62</v>
      </c>
      <c t="s" s="4" r="C60">
        <v>63</v>
      </c>
      <c t="s" s="4" r="D60">
        <v>64</v>
      </c>
    </row>
    <row spans="1:4" r="61">
      <c t="s" s="4" r="A61">
        <v>65</v>
      </c>
      <c t="s" s="4" r="B61">
        <v>66</v>
      </c>
      <c t="s" s="4" r="C61">
        <v>67</v>
      </c>
    </row>
    <row spans="1:4" r="62">
      <c t="s" s="4" r="A62">
        <v>68</v>
      </c>
      <c t="s" s="4" r="B62">
        <v>69</v>
      </c>
      <c t="s" s="4" r="C62">
        <v>101</v>
      </c>
      <c t="s" s="4" r="D62">
        <v>71</v>
      </c>
    </row>
    <row spans="1:4" r="63">
      <c t="s" s="4" r="A63">
        <v>72</v>
      </c>
      <c t="s" s="4" r="B63">
        <v>73</v>
      </c>
      <c t="s" s="4" r="C63">
        <v>74</v>
      </c>
      <c t="s" s="4" r="D63">
        <v>75</v>
      </c>
    </row>
    <row spans="1:4" r="64">
      <c t="s" s="4" r="A64">
        <v>76</v>
      </c>
      <c t="s" s="4" r="B64">
        <v>77</v>
      </c>
      <c t="s" s="4" r="C64">
        <v>102</v>
      </c>
    </row>
    <row spans="1:4" r="65">
      <c t="s" s="4" r="A65">
        <v>82</v>
      </c>
      <c t="s" s="5" r="B65">
        <v>83</v>
      </c>
      <c t="n" s="7" r="C65">
        <v>79</v>
      </c>
    </row>
    <row spans="1:4" r="66">
      <c t="s" s="4" r="A66">
        <v>84</v>
      </c>
      <c t="s" s="5" r="B66">
        <v>85</v>
      </c>
      <c t="n" s="6" r="C66">
        <v>250</v>
      </c>
    </row>
    <row spans="1:4" r="67">
      <c t="s" s="4" r="A67">
        <v>86</v>
      </c>
      <c t="s" s="5" r="B67">
        <v>87</v>
      </c>
      <c t="n" s="6" r="C67">
        <v>437</v>
      </c>
    </row>
    <row spans="1:4" r="68">
      <c t="s" s="4" r="A68">
        <v>88</v>
      </c>
      <c t="s" s="5" r="B68">
        <v>89</v>
      </c>
      <c t="n" s="6" r="C68">
        <v>976</v>
      </c>
    </row>
    <row spans="1:4" r="69">
      <c t="s" s="4" r="A69">
        <v>82</v>
      </c>
      <c t="s" s="5" r="B69">
        <v>90</v>
      </c>
      <c t="n" s="6" r="C69">
        <v>79</v>
      </c>
    </row>
    <row spans="1:4" r="70">
      <c t="s" s="4" r="A70">
        <v>84</v>
      </c>
      <c t="s" s="5" r="B70">
        <v>91</v>
      </c>
      <c t="n" s="6" r="C70">
        <v>250</v>
      </c>
    </row>
    <row spans="1:4" r="71">
      <c t="s" s="4" r="A71">
        <v>86</v>
      </c>
      <c t="s" s="5" r="B71">
        <v>92</v>
      </c>
      <c t="n" s="6" r="C71">
        <v>437</v>
      </c>
    </row>
    <row spans="1:4" r="72">
      <c t="s" s="4" r="A72">
        <v>88</v>
      </c>
      <c t="s" s="5" r="B72">
        <v>93</v>
      </c>
      <c t="n" s="7" r="C72">
        <v>976</v>
      </c>
    </row>
    <row spans="1:4" r="73">
      <c t="s" s="4" r="A73">
        <v>103</v>
      </c>
    </row>
    <row spans="1:4" r="74">
      <c t="s" s="3" r="A74">
        <v>3</v>
      </c>
      <c t="s" s="4" r="B74">
        <v>4</v>
      </c>
    </row>
    <row spans="1:4" r="75">
      <c t="s" s="4" r="A75">
        <v>48</v>
      </c>
      <c t="s" s="4" r="B75">
        <v>49</v>
      </c>
      <c t="s" s="4" r="C75">
        <v>95</v>
      </c>
    </row>
    <row spans="1:4" r="76">
      <c t="s" s="4" r="A76">
        <v>51</v>
      </c>
      <c t="s" s="4" r="B76">
        <v>52</v>
      </c>
      <c t="s" s="4" r="C76">
        <v>95</v>
      </c>
    </row>
    <row spans="1:4" r="77">
      <c t="s" s="4" r="A77">
        <v>55</v>
      </c>
      <c t="s" s="4" r="B77">
        <v>56</v>
      </c>
      <c t="s" s="4" r="C77">
        <v>57</v>
      </c>
    </row>
    <row spans="1:4" r="78">
      <c t="s" s="4" r="A78">
        <v>58</v>
      </c>
      <c t="s" s="4" r="B78">
        <v>59</v>
      </c>
      <c t="s" s="4" r="C78">
        <v>95</v>
      </c>
    </row>
    <row spans="1:4" r="79">
      <c t="s" s="4" r="A79">
        <v>61</v>
      </c>
      <c t="s" s="4" r="B79">
        <v>62</v>
      </c>
      <c t="s" s="4" r="C79">
        <v>104</v>
      </c>
      <c t="s" s="4" r="D79">
        <v>64</v>
      </c>
    </row>
    <row spans="1:4" r="80">
      <c t="s" s="4" r="A80">
        <v>65</v>
      </c>
      <c t="s" s="4" r="B80">
        <v>66</v>
      </c>
      <c t="s" s="4" r="C80">
        <v>67</v>
      </c>
    </row>
    <row spans="1:4" r="81">
      <c t="s" s="4" r="A81">
        <v>68</v>
      </c>
      <c t="s" s="4" r="B81">
        <v>69</v>
      </c>
      <c t="s" s="4" r="C81">
        <v>102</v>
      </c>
      <c t="s" s="4" r="D81">
        <v>71</v>
      </c>
    </row>
    <row spans="1:4" r="82">
      <c t="s" s="4" r="A82">
        <v>72</v>
      </c>
      <c t="s" s="4" r="B82">
        <v>73</v>
      </c>
      <c t="s" s="4" r="C82">
        <v>105</v>
      </c>
      <c t="s" s="4" r="D82">
        <v>75</v>
      </c>
    </row>
    <row spans="1:4" r="83">
      <c t="s" s="4" r="A83">
        <v>76</v>
      </c>
      <c t="s" s="4" r="B83">
        <v>77</v>
      </c>
      <c t="s" s="4" r="C83">
        <v>106</v>
      </c>
    </row>
    <row spans="1:4" r="84">
      <c t="s" s="4" r="A84">
        <v>82</v>
      </c>
      <c t="s" s="5" r="B84">
        <v>83</v>
      </c>
      <c t="n" s="7" r="C84">
        <v>78</v>
      </c>
    </row>
    <row spans="1:4" r="85">
      <c t="s" s="4" r="A85">
        <v>84</v>
      </c>
      <c t="s" s="5" r="B85">
        <v>85</v>
      </c>
      <c t="n" s="6" r="C85">
        <v>245</v>
      </c>
    </row>
    <row spans="1:4" r="86">
      <c t="s" s="4" r="A86">
        <v>86</v>
      </c>
      <c t="s" s="5" r="B86">
        <v>87</v>
      </c>
      <c t="n" s="6" r="C86">
        <v>427</v>
      </c>
    </row>
    <row spans="1:4" r="87">
      <c t="s" s="4" r="A87">
        <v>88</v>
      </c>
      <c t="s" s="5" r="B87">
        <v>89</v>
      </c>
      <c t="n" s="6" r="C87">
        <v>953</v>
      </c>
    </row>
    <row spans="1:4" r="88">
      <c t="s" s="4" r="A88">
        <v>82</v>
      </c>
      <c t="s" s="5" r="B88">
        <v>90</v>
      </c>
      <c t="n" s="6" r="C88">
        <v>78</v>
      </c>
    </row>
    <row spans="1:4" r="89">
      <c t="s" s="4" r="A89">
        <v>84</v>
      </c>
      <c t="s" s="5" r="B89">
        <v>91</v>
      </c>
      <c t="n" s="6" r="C89">
        <v>245</v>
      </c>
    </row>
    <row spans="1:4" r="90">
      <c t="s" s="4" r="A90">
        <v>86</v>
      </c>
      <c t="s" s="5" r="B90">
        <v>92</v>
      </c>
      <c t="n" s="6" r="C90">
        <v>427</v>
      </c>
    </row>
    <row spans="1:4" r="91">
      <c t="s" s="4" r="A91">
        <v>88</v>
      </c>
      <c t="s" s="5" r="B91">
        <v>93</v>
      </c>
      <c t="n" s="7" r="C91">
        <v>953</v>
      </c>
    </row>
    <row spans="1:4" r="92">
      <c t="s" s="4" r="A92">
        <v>107</v>
      </c>
    </row>
    <row spans="1:4" r="93">
      <c t="s" s="3" r="A93">
        <v>3</v>
      </c>
      <c t="s" s="4" r="B93">
        <v>4</v>
      </c>
    </row>
    <row spans="1:4" r="94">
      <c t="s" s="4" r="A94">
        <v>48</v>
      </c>
      <c t="s" s="4" r="B94">
        <v>49</v>
      </c>
      <c t="s" s="4" r="C94">
        <v>95</v>
      </c>
    </row>
    <row spans="1:4" r="95">
      <c t="s" s="4" r="A95">
        <v>51</v>
      </c>
      <c t="s" s="4" r="B95">
        <v>52</v>
      </c>
      <c t="s" s="4" r="C95">
        <v>95</v>
      </c>
    </row>
    <row spans="1:4" r="96">
      <c t="s" s="4" r="A96">
        <v>55</v>
      </c>
      <c t="s" s="4" r="B96">
        <v>56</v>
      </c>
      <c t="s" s="4" r="C96">
        <v>57</v>
      </c>
    </row>
    <row spans="1:4" r="97">
      <c t="s" s="4" r="A97">
        <v>58</v>
      </c>
      <c t="s" s="4" r="B97">
        <v>59</v>
      </c>
      <c t="s" s="4" r="C97">
        <v>95</v>
      </c>
    </row>
    <row spans="1:4" r="98">
      <c t="s" s="4" r="A98">
        <v>61</v>
      </c>
      <c t="s" s="4" r="B98">
        <v>62</v>
      </c>
      <c t="s" s="4" r="C98">
        <v>57</v>
      </c>
      <c t="s" s="4" r="D98">
        <v>64</v>
      </c>
    </row>
    <row spans="1:4" r="99">
      <c t="s" s="4" r="A99">
        <v>65</v>
      </c>
      <c t="s" s="4" r="B99">
        <v>66</v>
      </c>
      <c t="s" s="4" r="C99">
        <v>67</v>
      </c>
    </row>
    <row spans="1:4" r="100">
      <c t="s" s="4" r="A100">
        <v>68</v>
      </c>
      <c t="s" s="4" r="B100">
        <v>69</v>
      </c>
      <c t="s" s="4" r="C100">
        <v>108</v>
      </c>
      <c t="s" s="4" r="D100">
        <v>71</v>
      </c>
    </row>
    <row spans="1:4" r="101">
      <c t="s" s="4" r="A101">
        <v>72</v>
      </c>
      <c t="s" s="4" r="B101">
        <v>73</v>
      </c>
      <c t="s" s="4" r="C101">
        <v>105</v>
      </c>
      <c t="s" s="4" r="D101">
        <v>75</v>
      </c>
    </row>
    <row spans="1:4" r="102">
      <c t="s" s="4" r="A102">
        <v>76</v>
      </c>
      <c t="s" s="4" r="B102">
        <v>77</v>
      </c>
      <c t="s" s="4" r="C102">
        <v>109</v>
      </c>
    </row>
    <row spans="1:4" r="103">
      <c t="s" s="4" r="A103">
        <v>82</v>
      </c>
      <c t="s" s="5" r="B103">
        <v>83</v>
      </c>
      <c t="n" s="7" r="C103">
        <v>73</v>
      </c>
    </row>
    <row spans="1:4" r="104">
      <c t="s" s="4" r="A104">
        <v>84</v>
      </c>
      <c t="s" s="5" r="B104">
        <v>85</v>
      </c>
      <c t="n" s="6" r="C104">
        <v>229</v>
      </c>
    </row>
    <row spans="1:4" r="105">
      <c t="s" s="4" r="A105">
        <v>86</v>
      </c>
      <c t="s" s="5" r="B105">
        <v>87</v>
      </c>
      <c t="n" s="6" r="C105">
        <v>400</v>
      </c>
    </row>
    <row spans="1:4" r="106">
      <c t="s" s="4" r="A106">
        <v>88</v>
      </c>
      <c t="s" s="5" r="B106">
        <v>89</v>
      </c>
      <c t="n" s="6" r="C106">
        <v>894</v>
      </c>
    </row>
    <row spans="1:4" r="107">
      <c t="s" s="4" r="A107">
        <v>82</v>
      </c>
      <c t="s" s="5" r="B107">
        <v>90</v>
      </c>
      <c t="n" s="6" r="C107">
        <v>73</v>
      </c>
    </row>
    <row spans="1:4" r="108">
      <c t="s" s="4" r="A108">
        <v>84</v>
      </c>
      <c t="s" s="5" r="B108">
        <v>91</v>
      </c>
      <c t="n" s="6" r="C108">
        <v>229</v>
      </c>
    </row>
    <row spans="1:4" r="109">
      <c t="s" s="4" r="A109">
        <v>86</v>
      </c>
      <c t="s" s="5" r="B109">
        <v>92</v>
      </c>
      <c t="n" s="6" r="C109">
        <v>400</v>
      </c>
    </row>
    <row spans="1:4" r="110">
      <c t="s" s="4" r="A110">
        <v>88</v>
      </c>
      <c t="s" s="5" r="B110">
        <v>93</v>
      </c>
      <c t="n" s="7" r="C110">
        <v>894</v>
      </c>
    </row>
    <row spans="1:4" r="111">
      <c t="s" s="4" r="A111">
        <v>110</v>
      </c>
    </row>
    <row spans="1:4" r="112">
      <c t="s" s="3" r="A112">
        <v>3</v>
      </c>
      <c t="s" s="4" r="B112">
        <v>4</v>
      </c>
    </row>
    <row spans="1:4" r="113">
      <c t="s" s="4" r="A113">
        <v>48</v>
      </c>
      <c t="s" s="4" r="B113">
        <v>49</v>
      </c>
      <c t="s" s="4" r="C113">
        <v>95</v>
      </c>
    </row>
    <row spans="1:4" r="114">
      <c t="s" s="4" r="A114">
        <v>51</v>
      </c>
      <c t="s" s="4" r="B114">
        <v>52</v>
      </c>
      <c t="s" s="4" r="C114">
        <v>95</v>
      </c>
    </row>
    <row spans="1:4" r="115">
      <c t="s" s="4" r="A115">
        <v>55</v>
      </c>
      <c t="s" s="4" r="B115">
        <v>56</v>
      </c>
      <c t="s" s="4" r="C115">
        <v>57</v>
      </c>
    </row>
    <row spans="1:4" r="116">
      <c t="s" s="4" r="A116">
        <v>58</v>
      </c>
      <c t="s" s="4" r="B116">
        <v>59</v>
      </c>
      <c t="s" s="4" r="C116">
        <v>95</v>
      </c>
    </row>
    <row spans="1:4" r="117">
      <c t="s" s="4" r="A117">
        <v>61</v>
      </c>
      <c t="s" s="4" r="B117">
        <v>62</v>
      </c>
      <c t="s" s="4" r="C117">
        <v>63</v>
      </c>
      <c t="s" s="4" r="D117">
        <v>64</v>
      </c>
    </row>
    <row spans="1:4" r="118">
      <c t="s" s="4" r="A118">
        <v>65</v>
      </c>
      <c t="s" s="4" r="B118">
        <v>66</v>
      </c>
      <c t="s" s="4" r="C118">
        <v>67</v>
      </c>
    </row>
    <row spans="1:4" r="119">
      <c t="s" s="4" r="A119">
        <v>68</v>
      </c>
      <c t="s" s="4" r="B119">
        <v>69</v>
      </c>
      <c t="s" s="4" r="C119">
        <v>101</v>
      </c>
      <c t="s" s="4" r="D119">
        <v>71</v>
      </c>
    </row>
    <row spans="1:4" r="120">
      <c t="s" s="4" r="A120">
        <v>72</v>
      </c>
      <c t="s" s="4" r="B120">
        <v>73</v>
      </c>
      <c t="s" s="4" r="C120">
        <v>74</v>
      </c>
      <c t="s" s="4" r="D120">
        <v>75</v>
      </c>
    </row>
    <row spans="1:4" r="121">
      <c t="s" s="4" r="A121">
        <v>76</v>
      </c>
      <c t="s" s="4" r="B121">
        <v>77</v>
      </c>
      <c t="s" s="4" r="C121">
        <v>102</v>
      </c>
    </row>
    <row spans="1:4" r="122">
      <c t="s" s="4" r="A122">
        <v>82</v>
      </c>
      <c t="s" s="5" r="B122">
        <v>83</v>
      </c>
      <c t="n" s="7" r="C122">
        <v>79</v>
      </c>
    </row>
    <row spans="1:4" r="123">
      <c t="s" s="4" r="A123">
        <v>84</v>
      </c>
      <c t="s" s="5" r="B123">
        <v>85</v>
      </c>
      <c t="n" s="6" r="C123">
        <v>250</v>
      </c>
    </row>
    <row spans="1:4" r="124">
      <c t="s" s="4" r="A124">
        <v>86</v>
      </c>
      <c t="s" s="5" r="B124">
        <v>87</v>
      </c>
      <c t="n" s="6" r="C124">
        <v>437</v>
      </c>
    </row>
    <row spans="1:4" r="125">
      <c t="s" s="4" r="A125">
        <v>88</v>
      </c>
      <c t="s" s="5" r="B125">
        <v>89</v>
      </c>
      <c t="n" s="6" r="C125">
        <v>976</v>
      </c>
    </row>
    <row spans="1:4" r="126">
      <c t="s" s="4" r="A126">
        <v>82</v>
      </c>
      <c t="s" s="5" r="B126">
        <v>90</v>
      </c>
      <c t="n" s="6" r="C126">
        <v>79</v>
      </c>
    </row>
    <row spans="1:4" r="127">
      <c t="s" s="4" r="A127">
        <v>84</v>
      </c>
      <c t="s" s="5" r="B127">
        <v>91</v>
      </c>
      <c t="n" s="6" r="C127">
        <v>250</v>
      </c>
    </row>
    <row spans="1:4" r="128">
      <c t="s" s="4" r="A128">
        <v>86</v>
      </c>
      <c t="s" s="5" r="B128">
        <v>92</v>
      </c>
      <c t="n" s="6" r="C128">
        <v>437</v>
      </c>
    </row>
    <row spans="1:4" r="129">
      <c t="s" s="4" r="A129">
        <v>88</v>
      </c>
      <c t="s" s="5" r="B129">
        <v>93</v>
      </c>
      <c t="n" s="7" r="C129">
        <v>976</v>
      </c>
    </row>
    <row spans="1:4" r="130">
      <c t="n" r="A130"/>
    </row>
    <row spans="1:4" r="131">
      <c t="s" s="4" r="A131">
        <v>54</v>
      </c>
      <c t="s" s="4" r="B131">
        <v>81</v>
      </c>
    </row>
    <row spans="1:4" r="132">
      <c t="s" s="4" r="A132">
        <v>64</v>
      </c>
      <c t="s" s="4" r="B132">
        <v>43</v>
      </c>
    </row>
    <row spans="1:4" r="133">
      <c t="s" s="4" r="A133">
        <v>71</v>
      </c>
      <c t="s" s="4" r="B133">
        <v>111</v>
      </c>
    </row>
    <row spans="1:4" r="134">
      <c t="s" s="4" r="A134">
        <v>75</v>
      </c>
      <c t="s" s="4" r="B134">
        <v>112</v>
      </c>
    </row>
    <row spans="1:4" r="135">
      <c t="s" s="4" r="A135">
        <v>96</v>
      </c>
      <c t="s" s="4" r="B135">
        <v>99</v>
      </c>
    </row>
  </sheetData>
  <mergeCells count="7">
    <mergeCell ref="C1:D1"/>
    <mergeCell ref="A130:C130"/>
    <mergeCell ref="B131:C131"/>
    <mergeCell ref="B132:C132"/>
    <mergeCell ref="B133:C133"/>
    <mergeCell ref="B134:C134"/>
    <mergeCell ref="B135:C1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0:33:51Z</dcterms:created>
  <dcterms:modified xmlns:dcterms="http://purl.org/dc/terms/" xmlns:xsi="http://www.w3.org/2001/XMLSchema-instance" xsi:type="dcterms:W3CDTF">2016-07-14T10:33:51Z</dcterms:modified>
  <dc:title xmlns:dc="http://purl.org/dc/elements/1.1/">Untitled</dc:title>
  <dc:description xmlns:dc="http://purl.org/dc/elements/1.1/"/>
  <dc:subject xmlns:dc="http://purl.org/dc/elements/1.1/"/>
  <cp:keywords/>
  <cp:category/>
</cp:coreProperties>
</file>